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entre Global Infrastructure Fu"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Aug. 21, 2020</t>
        </is>
      </c>
    </row>
    <row r="2">
      <c r="A2" s="3" t="inlineStr">
        <is>
          <t>Document And Entity Information</t>
        </is>
      </c>
    </row>
    <row r="3">
      <c r="A3" s="4" t="inlineStr">
        <is>
          <t>Document Type</t>
        </is>
      </c>
      <c r="B3" s="4" t="inlineStr">
        <is>
          <t>497</t>
        </is>
      </c>
    </row>
    <row r="4">
      <c r="A4" s="4" t="inlineStr">
        <is>
          <t>Document Period End Date</t>
        </is>
      </c>
      <c r="B4" s="4" t="inlineStr">
        <is>
          <t>Sep. 30,
		2019</t>
        </is>
      </c>
    </row>
    <row r="5">
      <c r="A5" s="4" t="inlineStr">
        <is>
          <t>Entity Registrant Name</t>
        </is>
      </c>
      <c r="B5" s="4" t="inlineStr">
        <is>
          <t>Centre Funds</t>
        </is>
      </c>
    </row>
    <row r="6">
      <c r="A6" s="4" t="inlineStr">
        <is>
          <t>Entity Central Index Key</t>
        </is>
      </c>
      <c r="B6" s="4" t="inlineStr">
        <is>
          <t>000151723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1,
		2020</t>
        </is>
      </c>
    </row>
    <row r="10">
      <c r="A10" s="4" t="inlineStr">
        <is>
          <t>Document Effective Date</t>
        </is>
      </c>
      <c r="B10" s="4" t="inlineStr">
        <is>
          <t>Aug. 21,
		2020</t>
        </is>
      </c>
    </row>
    <row r="11">
      <c r="A11" s="4" t="inlineStr">
        <is>
          <t>Prospectus Date</t>
        </is>
      </c>
      <c r="B11" s="4" t="inlineStr">
        <is>
          <t>Jan.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1, 2020</t>
        </is>
      </c>
    </row>
    <row r="2">
      <c r="A2" s="4" t="inlineStr">
        <is>
          <t>Centre Global Infrastructure Fund</t>
        </is>
      </c>
    </row>
    <row r="3">
      <c r="A3" s="4" t="inlineStr">
        <is>
          <t>CENTRE
FUNDS Centre
Global Infrastructure Fund Supplement
Dated August 21, 2020 to Prospectus Dated
January 28, 2020 The
section of the Centre Global Infrastructure Fund’s (the “Fund”) Prospectus entitled "Summary of Centre Global
Infrastructure Fund – Fees and Expenses of the Fund – Annual Fund Operating Expenses” is hereby deleted in its
entirety and replaced with the following: Annual
Fund Operating Expenses (expenses
that you pay each year as a percentage of the value of your investment)
Investor
Class Institutional
Class
Management Fees 0.85% 0.85%
Distribution and/or
Service (12b-1) Fees 0.25% None
Other Expenses (1)
Shareholder Service
Fees 0.07% 0.04%
Remaining
Other Expenses (2) 0.66% 0.66%
Total Annual Fund
Operating Expenses 1.83% 1.55%
Fee Waiver and/or
Reimbursement (3) (0.46)% (0.41)%
Total
Annual Fund Operating Expenses (after fee waiver and/or expense reimbursement) 1.37% 1.14%
1 Other Expenses in the table above have been restated
to reflect current fees. The operating expenses in this table may not correlate to the expense ratio in the Fund’s financial
highlights.
2 “Remaining Other Expenses” include acquired
fund fees and expenses, which were less than 0.01% of the average net assets of the Fund. Acquired Fund Fees and Expenses
are fees and expenses incurred by the Fund in connection with its investments in other investment companies. The operating
expenses in this fee table will not correlate to the expense ratio in the Fund’s financial highlights because the financial
statements include only the direct operating expenses incurred by the Fund.
3 Centre Asset Management, LLC has contractually agreed
to reduce its advisory fees and/or reimburse other expenses of the Fund for an initial period of not less than two years and
until the next following effective date of the post-effective amendment to the registration statement of Centre Funds relating
to the Fund (on or about January 29, 2021) incorporating the Fund’s financial statements for that fiscal year to the
extent necessary to limit the current operating expenses of the Fund, including investment advisory fees, but excluding, as
applicable, any taxes, leverage interest, distribution/service (Rule 12b-1) fees, shareholder services fees, brokerage commissions,
acquired fund fees and expenses, expenses incurred in connection with any merger or reorganization, and extraordinary expenses
(such as litigation and other expenses not incurred in the ordinary course of the Fund’s business) to an annual rate
of 1.05% of the average daily net assets of the Investor Class shares and 1.10% of the average daily net assets of the Institutional
Class shares. Effective
August 21, 2020, the section of the Fund's Prospectus entitled "Summary of Centre Global Infrastructure Fund – Fees and
Expenses of the Fund – Example” is hereby deleted in its entirety and replaced with the following: Example
1
Year 3
Years 5
Years 10
Years
Investor Class $139 $531 $947 $2,107
Institutional
Class $116 $449 $806 $1,808 * *
* * * * * You
should read this Supplement in conjunction with the Fund’s Prospectus and Statement of Additional Information, each dated
January 28, 2020. These documents provide information that you should know about the Fund before investing and have been filed
with the Securities and Exchange Commission. These documents are available upon request and without charge by calling the Fund
toll-free at 1-855-298-4236.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Entity Registrant Name</t>
        </is>
      </c>
      <c r="B5" s="4" t="inlineStr">
        <is>
          <t>dei_EntityRegistrantName</t>
        </is>
      </c>
      <c r="C5" s="4" t="inlineStr">
        <is>
          <t>Centre Funds</t>
        </is>
      </c>
    </row>
    <row r="6">
      <c r="A6" s="4" t="inlineStr">
        <is>
          <t>Entity Central Index Key</t>
        </is>
      </c>
      <c r="B6" s="4" t="inlineStr">
        <is>
          <t>dei_EntityCentralIndexKey</t>
        </is>
      </c>
      <c r="C6" s="4" t="inlineStr">
        <is>
          <t>0001517238</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Aug. 21,
		2020</t>
        </is>
      </c>
    </row>
    <row r="10">
      <c r="A10" s="4" t="inlineStr">
        <is>
          <t>Document Effective Date</t>
        </is>
      </c>
      <c r="B10" s="4" t="inlineStr">
        <is>
          <t>dei_DocumentEffectiveDate</t>
        </is>
      </c>
      <c r="C10" s="4" t="inlineStr">
        <is>
          <t>Aug. 21,
		2020</t>
        </is>
      </c>
    </row>
    <row r="11">
      <c r="A11" s="4" t="inlineStr">
        <is>
          <t>Prospectus Date</t>
        </is>
      </c>
      <c r="B11" s="4" t="inlineStr">
        <is>
          <t>rr_ProspectusDate</t>
        </is>
      </c>
      <c r="C11" s="4" t="inlineStr">
        <is>
          <t>Jan. 28,
		2020</t>
        </is>
      </c>
    </row>
    <row r="12">
      <c r="A12" s="4" t="inlineStr">
        <is>
          <t>Centre Global Infrastructure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CENTRE
FUNDS Centre
Global Infrastructure Fund Supplement
Dated August 21, 2020 to Prospectus Dated
January 28, 2020 The
section of the Centre Global Infrastructure Fund’s (the “Fund”) Prospectus entitled "Summary of Centre Global
Infrastructure Fund – Fees and Expenses of the Fund – Annual Fund Operating Expenses” is hereby deleted in its
entirety and replaced with the following: Annual
Fund Operating Expenses (expenses
that you pay each year as a percentage of the value of your investment)
Investor
Class Institutional
Class
Management Fees 0.85% 0.85%
Distribution and/or
Service (12b-1) Fees 0.25% None
Other Expenses (1)
Shareholder Service
Fees 0.07% 0.04%
Remaining
Other Expenses (2) 0.66% 0.66%
Total Annual Fund
Operating Expenses 1.83% 1.55%
Fee Waiver and/or
Reimbursement (3) (0.46)% (0.41)%
Total
Annual Fund Operating Expenses (after fee waiver and/or expense reimbursement) 1.37% 1.14%
1 Other Expenses in the table above have been restated
to reflect current fees. The operating expenses in this table may not correlate to the expense ratio in the Fund’s financial
highlights.
2 “Remaining Other Expenses” include acquired
fund fees and expenses, which were less than 0.01% of the average net assets of the Fund. Acquired Fund Fees and Expenses
are fees and expenses incurred by the Fund in connection with its investments in other investment companies. The operating
expenses in this fee table will not correlate to the expense ratio in the Fund’s financial highlights because the financial
statements include only the direct operating expenses incurred by the Fund.
3 Centre Asset Management, LLC has contractually agreed
to reduce its advisory fees and/or reimburse other expenses of the Fund for an initial period of not less than two years and
until the next following effective date of the post-effective amendment to the registration statement of Centre Funds relating
to the Fund (on or about January 29, 2021) incorporating the Fund’s financial statements for that fiscal year to the
extent necessary to limit the current operating expenses of the Fund, including investment advisory fees, but excluding, as
applicable, any taxes, leverage interest, distribution/service (Rule 12b-1) fees, shareholder services fees, brokerage commissions,
acquired fund fees and expenses, expenses incurred in connection with any merger or reorganization, and extraordinary expenses
(such as litigation and other expenses not incurred in the ordinary course of the Fund’s business) to an annual rate
of 1.05% of the average daily net assets of the Investor Class shares and 1.10% of the average daily net assets of the Institutional
Class shares. Effective
August 21, 2020, the section of the Fund's Prospectus entitled "Summary of Centre Global Infrastructure Fund – Fees and
Expenses of the Fund – Example” is hereby deleted in its entirety and replaced with the following: Example
1
Year 3
Years 5
Years 10
Years
Investor Class $139 $531 $947 $2,107
Institutional
Class $116 $449 $806 $1,808 * *
* * * * * You
should read this Supplement in conjunction with the Fund’s Prospectus and Statement of Additional Information, each dated
January 28, 2020. These documents provide information that you should know about the Fund before investing and have been filed
with the Securities and Exchange Commission. These documents are available upon request and without charge by calling the Fund
toll-free at 1-855-298-4236.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2:33:29Z</dcterms:created>
  <dcterms:modified xmlns:dcterms="http://purl.org/dc/terms/" xmlns:xsi="http://www.w3.org/2001/XMLSchema-instance" xsi:type="dcterms:W3CDTF">2020-08-27T12:33:29Z</dcterms:modified>
</cp:coreProperties>
</file>